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Financial Highlights (unaudited" sheetId="6" state="visible" r:id="rId6"/>
    <sheet xmlns:r="http://schemas.openxmlformats.org/officeDocument/2006/relationships" name="Schedules of Investments (unaud"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IN GOLD" sheetId="10" state="visible" r:id="rId10"/>
    <sheet xmlns:r="http://schemas.openxmlformats.org/officeDocument/2006/relationships" name="RELATED PARTIES - CUSTODIAL SPO"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INVESTMENT IN GOLD (Tables)" sheetId="16" state="visible" r:id="rId16"/>
    <sheet xmlns:r="http://schemas.openxmlformats.org/officeDocument/2006/relationships" name="ORGANIZATION (Details Narrative"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INVESTMENT IN GOLD (Details)" sheetId="20" state="visible" r:id="rId20"/>
    <sheet xmlns:r="http://schemas.openxmlformats.org/officeDocument/2006/relationships" name="RELATED PARTIES - CUSTODIAL S_2" sheetId="21" state="visible" r:id="rId21"/>
  </sheets>
  <definedNames/>
  <calcPr calcId="124519" fullCalcOnLoad="1"/>
</workbook>
</file>

<file path=xl/sharedStrings.xml><?xml version="1.0" encoding="utf-8"?>
<sst xmlns="http://schemas.openxmlformats.org/spreadsheetml/2006/main" uniqueCount="200">
  <si>
    <t>Document and Entity Information - shares</t>
  </si>
  <si>
    <t>9 Months Ended</t>
  </si>
  <si>
    <t>Sep. 30, 2019</t>
  </si>
  <si>
    <t>Nov. 04, 2019</t>
  </si>
  <si>
    <t>Document And Entity Information</t>
  </si>
  <si>
    <t>Entity Registrant Name</t>
  </si>
  <si>
    <t>Perth Mint Physical Gold ETF</t>
  </si>
  <si>
    <t>Entity Central Index Key</t>
  </si>
  <si>
    <t>0001708646</t>
  </si>
  <si>
    <t>Document Type</t>
  </si>
  <si>
    <t>10-Q</t>
  </si>
  <si>
    <t>Document Period End Date</t>
  </si>
  <si>
    <t>Sep. 30,
		2019</t>
  </si>
  <si>
    <t>Amendment Flag</t>
  </si>
  <si>
    <t>false</t>
  </si>
  <si>
    <t>Current Fiscal Year End Date</t>
  </si>
  <si>
    <t>--12-31</t>
  </si>
  <si>
    <t>Entity File Number</t>
  </si>
  <si>
    <t>001-38620</t>
  </si>
  <si>
    <t>Entity Incorporation, State or Country Code</t>
  </si>
  <si>
    <t>NY</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Statements of Assets and Liabilities (unaudited) - USD ($)</t>
  </si>
  <si>
    <t>Dec. 31, 2018</t>
  </si>
  <si>
    <t>Assets</t>
  </si>
  <si>
    <t>Investment in gold, at fair value (cost $141,430,618 and $84,101,796 at September 30, 2019 and December 31, 2018, respectively)</t>
  </si>
  <si>
    <t>Total Assets</t>
  </si>
  <si>
    <t>Liabilities</t>
  </si>
  <si>
    <t>Custodial Sponsor fee payable</t>
  </si>
  <si>
    <t>Total Liabilities</t>
  </si>
  <si>
    <t>Net Assets</t>
  </si>
  <si>
    <t>Statements of Assets and Liabilities (unaudited) (Parenthetical) - USD ($)</t>
  </si>
  <si>
    <t>12 Months Ended</t>
  </si>
  <si>
    <t>Statement of Financial Position [Abstract]</t>
  </si>
  <si>
    <t>Investment in gold at cost</t>
  </si>
  <si>
    <t>Common stock, authorized</t>
  </si>
  <si>
    <t>Unlimited</t>
  </si>
  <si>
    <t>Common stock, par value</t>
  </si>
  <si>
    <t>Common stock, issued</t>
  </si>
  <si>
    <t>Common stock, outstanding</t>
  </si>
  <si>
    <t>Net asset value per share</t>
  </si>
  <si>
    <t>[1]</t>
  </si>
  <si>
    <t>The last bid price.</t>
  </si>
  <si>
    <t>Statements of Operations (unaudited) - USD ($)</t>
  </si>
  <si>
    <t>2 Months Ended</t>
  </si>
  <si>
    <t>3 Months Ended</t>
  </si>
  <si>
    <t>Sep. 30, 2018</t>
  </si>
  <si>
    <t>Expenses</t>
  </si>
  <si>
    <t>Custodial Sponsor fee</t>
  </si>
  <si>
    <t>Total Expenses</t>
  </si>
  <si>
    <t>Net investment loss</t>
  </si>
  <si>
    <t>Net realized and unrealized gain (loss)</t>
  </si>
  <si>
    <t>Net realized gain (loss) on gold transferred to pay expenses</t>
  </si>
  <si>
    <t>Change in unrealized appreciation (depreciation) on investment in gold</t>
  </si>
  <si>
    <t>Net realized and unrealized gain (loss) from operations</t>
  </si>
  <si>
    <t>Net Income</t>
  </si>
  <si>
    <t>Net income per share (in dollars per share)</t>
  </si>
  <si>
    <t>Average number of shares (in shares)</t>
  </si>
  <si>
    <t>Statements of Changes in Net Assets (unaudited) - USD ($)</t>
  </si>
  <si>
    <t>Statement of Stockholders' Equity [Abstract]</t>
  </si>
  <si>
    <t>Net Assets - beginning of period</t>
  </si>
  <si>
    <t>Creations</t>
  </si>
  <si>
    <t>Net realized gain (loss) from gold transferred to pay expenses</t>
  </si>
  <si>
    <t>Net Assets - end of period</t>
  </si>
  <si>
    <t>Financial Highlights (unaudited) - USD ($)</t>
  </si>
  <si>
    <t>Per Share Performance (for a share outstanding throughout each period)</t>
  </si>
  <si>
    <t>Net asset value per share, beginning of period</t>
  </si>
  <si>
    <t>[3]</t>
  </si>
  <si>
    <t>[2]</t>
  </si>
  <si>
    <t>Net realized and unrealized gain (loss) on investment in gold</t>
  </si>
  <si>
    <t>Change in net assets from operations</t>
  </si>
  <si>
    <t>Net asset value per share, end of period</t>
  </si>
  <si>
    <t>[4]</t>
  </si>
  <si>
    <t>Total return, at net asset value</t>
  </si>
  <si>
    <t>[5]</t>
  </si>
  <si>
    <t>(3.37%)</t>
  </si>
  <si>
    <t>5.37%</t>
  </si>
  <si>
    <t>15.73%</t>
  </si>
  <si>
    <t>Net assets</t>
  </si>
  <si>
    <t>Ratio to average net assets</t>
  </si>
  <si>
    <t>[6]</t>
  </si>
  <si>
    <t>(0.18%)</t>
  </si>
  <si>
    <t>Total expenses</t>
  </si>
  <si>
    <t>The amount represents the initial deposit.</t>
  </si>
  <si>
    <t>Amount is less than $0.005 per share.</t>
  </si>
  <si>
    <t>Calculated using average shares outstanding.</t>
  </si>
  <si>
    <t>Total Return, at NAV is calculated assuming an initial investment made at the NAV at the beginning of the period, reinvestment of all dividends and distributions at NAV during the period, and redemption of Shares on the last day of the period. Total Return, at NAV includes adjustments in accordance with U.S. GAAP and as such, the NAV for financial reporting purposes and the returns based upon those NAVs may differ from the NAVs and returns for shareholder transactions. Total Return, at market value is calculated assuming an initial investment made at the market value at the beginning of the period, reinvestment of all dividends and distributions at market value during the period, and redemption of Shares at the market value on the last day of the period. Not annualized for periods less than one year, if applicable.</t>
  </si>
  <si>
    <t>Annualized.</t>
  </si>
  <si>
    <t>Schedules of Investments (unaudited)</t>
  </si>
  <si>
    <t>Sep. 30, 2019USD ($)oz</t>
  </si>
  <si>
    <t>Dec. 31, 2018USD ($)oz</t>
  </si>
  <si>
    <t>Investment Holdings [Line Items]</t>
  </si>
  <si>
    <t>Investment in Gold | oz</t>
  </si>
  <si>
    <t>Cost</t>
  </si>
  <si>
    <t>Fair Value</t>
  </si>
  <si>
    <t>% of Net Assets</t>
  </si>
  <si>
    <t>100.01%</t>
  </si>
  <si>
    <t>100.00%</t>
  </si>
  <si>
    <t>X A [U]</t>
  </si>
  <si>
    <t>Liabilities in excess of other assets</t>
  </si>
  <si>
    <t>Liabilities in excess of other assets, % of Net Assets</t>
  </si>
  <si>
    <t>(1.00%)</t>
  </si>
  <si>
    <t>0.00%</t>
  </si>
  <si>
    <t>Net Assets, % of Net Assets</t>
  </si>
  <si>
    <t>Amount is less than 0.005%.</t>
  </si>
  <si>
    <t>ORGANIZATION</t>
  </si>
  <si>
    <t>Organization, Consolidation and Presentation of Financial Statements [Abstract]</t>
  </si>
  <si>
    <t>1. ORGANIZATION Perth Mint Physical Gold ETF (the “Trust”) is an investment trust formed on July 26, 2018 under New York law pursuant to a Depository Trust Agreement (the “Trust Agreement”). The Trust issues Perth Mint Physical Gold ETF Shares (the “shares”), which represent units of fractional undivided beneficial interest in the Trust. Gold Corporation (the “Custodial Sponsor”) and Exchange Traded Concepts, LLC (the “Administrative Sponsor” and, together with Custodial Sponsor, the “Sponsors”) are the sponsors of the Trust. The Custodial Sponsor has agreed to assume the payment of expenses incurred by the Trust, subject to a Fee Cap, except for certain expenses such as litigation expenses, taxes and other governmental charges, and extraordinary expenses. In addition, the Custodial Sponsor may perform assaying of gold and other services relating to the safe custody of gold held by the Trust, as necessary. Apart from its service as Custodial Sponsor, and pursuant to separate custodial agreements with the Trustee (defined below), Gold Corporation is responsible for holding the Trust’s gold as well as receiving and converting allocated and unallocated gold on behalf of the Trust. The Administrative Sponsor generally oversees the performance of The Bank of New York Mellon (the “Trustee”) and the Trust’s principal service providers, and is responsible for preparing or causing to be prepared financial statements and certain periodic reports for the Trust, among other things. The Trustee is responsible for the day-to-day administration of the Trust. Gold Corporation, trading as the Perth Mint, is a Western Australian Government-owned statutory body corporate established under the Gold Corporation Act 1987 (Western Australia) (the “Gold Corporation Act”). Under Section 22 of the Gold Corporation Act, the payment of the cash equivalent of gold due, payable and deliverable by the Custodial Sponsor under the Gold Corporation Act (including gold held by the Custodial Sponsor for the benefit of the Trust) is guaranteed by the Treasurer of Western Australia, in the name and on behalf of the Crown in right of the State of Western Australia (the “Government Guarantee”). The Government Guarantee is subject to the claims-paying ability of the Government of Western Australia. Physical gold that the Trust holds includes London Bars (as defined in the Trust Agreement) and other gold products having a gold purity of at least 99.5% (including but not limited to coins, cast bars and minted bars). The Trust issues shares in blocks of at least 25,000 shares called “Baskets” in exchange for gold from certain registered broker-dealers or other securities market participants (the “Authorized Participants”), which is then allocated as physical gold and safely stored by Gold Corporation, in its capacity as custodian of the Trust’s gold (the “Custodian”). The Trust issues and redeems Baskets on an ongoing basis at net asset value (“NAV” or “Net Asset Value”) to and from Authorized Participants who have entered into a contract with the Administrative Sponsor and the Trustee. Investors, may request to take delivery of physical gold in exchange for their shares, at their option, by submitting their shares to the Custodial Sponsor in exchange for physical gold. Virtu Financial BD LLC is the initial Authorized Participant and contributed 1,000 ounces of gold in exchange for 100,000 shares on July 24, 2018. At contribution, the value of the gold deposited with the Trust was based on the price of an ounce of gold of $1,228.35. The price of an ounce of gold was determined consistent with the method described in Note 2.2. The Trust commenced operations on July 26, 2018. The primary objective of the Trust is to provide investors with an opportunity to invest in gold through the shares the Trust issues, referred to as Perth Mint Physical Gold ETF Shares, and have the gold securely stored by the Custodial Sponsor. An additional objective of the Trust is for the shares to reflect the performance of the price of gold less the expenses of the Trust’s operations. The Trust is not actively-managed. The shares trade on the NYSE Arca Marketplace (“NYSE Arca”) under the symbol “AAAU.” The Trust’s fiscal year-end is December 31. The statements of assets and liabilities and schedules of investments at September 30, 2019 and the statements of operations and of changes in net assets for the period ended September 30, 2019 have been prepared on behalf of the Trust and are unaudited. In the opinion of management of the Administrative Sponsor of the Trust, all adjustments (which include normal recurring adjustments) necessary to present fairly the financial position and results of operations for the period ended September 30, 2019 have been made.</t>
  </si>
  <si>
    <t>SIGNIFICANT ACCOUNTING POLICIES</t>
  </si>
  <si>
    <t>Accounting Policies [Abstract]</t>
  </si>
  <si>
    <t xml:space="preserve">2.
SIGNIFICANT ACCOUNTING POLICIES In
preparing financial statements in conformity with accounting principles generally accepted in the United States (“GAAP”),
management of the Administrativ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following is a summary of significant accounting policies followed by the Trust. 2.1.
Basis of Presentation The
Administrative Sponsor has determined that the Trust falls within the scope of Financial Accounting Standards Board (“FASB”)
Accounting Standards Codification (“ASC”) 946, Financial Services - Investment Companies, and has concluded that for
reporting purposes, the Trust is classified as an Investment Company. The Trust is not registered as an investment company under
the Investment Company Act of 1940 and is not required to register under such act. 2.2.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Gold
is held by the Custodial Sponsor, as custodian on behalf of the Trust, at Gold Corporation’s vaulting facilities, generally
in Perth Australia, or such other locations where the Custodial Sponsor may maintain vaulting facilities from time to time. Gold
is initially and subsequently recognized at its fair value, based on the London Bullion Market Association (“LBMA”)
PM Gold Price. The
LBMA PM Gold Price is set at 3:00 p.m. London time via an auction independently operated and administered by ICE Benchmark Administration
(IBA). The price is set in US dollars per fine troy ounces. On
each business day that the NYSE Arca is open for regular trading, as promptly as practicable after 4:00 p.m. New York time, the
Trustee will value the gold held by the Trust and will determine the Net Asset Value of the Trust. The Net Asset Value of the
Trust is the aggregate value of gold and other assets, if any, of the Trust (other than any amounts credited to the Trust’s
reserve account, if any) and cash, if any, less liabilities of the Trust, which include estimated accrued but unpaid fees, expenses
and other liabiliti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values the gold held by the Trust based on the LBMA PM Gold Price, or the LBMA AM Gold
Price, if such day’s LBMA PM Gold Price is not available. If no LBMA PM Gold Price is available for the day, the Trustee
will value the Trust’s gold based on the most recently announced LBMA PM Gold Price or LBMA AM Gold Price. If the Custodial
Sponsor determines that such price is inappropriate to use, it shall identify an alternate basis for evaluation to be employed
by the Trustee. The Custodial Sponsor may instruct the Trustee to use a different publicly available price that the Custodial
Sponsor determines to fairly represent the commercial value of the Trust’s gold. Neither the Trustee nor the Sponsors are
liable to any Person for the determination that the most recently announced LBMA PM Gold Price (or other benchmark price) is not
appropriate as a basis for evaluation of the gold held or receivable by the Trust or for any determination as to the alternative
basis for evaluation, provided that such determination is made in good faith. Once the value of gold has been determined, the
Trustee will subtract all estimated accrued but unpaid fees, expenses and other liabilities of the Trust from the total value
of gold and any other assets of the Trust (other than any amounts credited to the Trust’s reserve account), including cash,
if any. The resulting figure is the Net Asset Value of the Trust. The Trustee will also determine the Net Asset Value per share
by dividing the Net Asset Value of the Trust by the number of shares outstanding as of the close of trading on the NYSE Arca (which
includes the net number of any shares deemed created or redeemed on such evaluation day). ASC
820 establishes a hierarchy that prioritizes inputs to valuation techniques used to measure fair value. The three levels of inputs
are: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Trustee categorizes the Trust’s investment in gold as a Level 1 asset within the ASC 820 hierarchy. There were no transfers
between Level 1 and other Levels for the period ended September 30, 2019. 2.3.
Expenses, realized gains and losses The
Trust’s only ordinary recurring fee is expected to be the fee paid to the Custodial Sponsor, which will accrue daily at
an annualized rate equal to 0.18% of the daily Net Asset Value of the Trust, paid monthly in arrears (the “Custodial Sponsor
Fee”). The Custodial Sponsor Fee is accrued in and payable in gold. The Custodial Sponsor Fee is subsequently measured at
the fair value of gold accrued with any gain or loss recorded in the Statements of Operations. Realized gains and losses result
from the transfer of gold for share redemptions and are recognized on a trade date basis as the difference between the fair value
and cost of gold transferred. 2.4.
Gold Receivable and Payable 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wo business days of the trade date. 2.5.
Creations and Redemptions of Shares The
Trust issues and redeems shares in one or more blocks of at least 25,000 shares (a block of at least 25,000 shares is called a
“Basket”)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or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have an agreement with Gold Corporation, as the Trust’s custodian, or a LBMA gold clearing bank approved
by Gold Corporation establishing an account or have an existing account meeting certain standards. To become an Authorized Participant,
a person must enter into an Authorized Participant Agreement with the Administrativ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Administrative Sponsor, without the consent of any investor or Authorized Participant. A transaction fee of
$500 will be assessed on all creation and redemption transactions and paid to the Trustee. Authorized
Participants who make deposits with the Trust in exchange for Baskets will receive no fees, commissions or other form of compensation
or inducement of any kind from either a Sponsor or the Trust, and no such person has any obligation or responsibility to a Sponsor
or the Trust to affect any sale or resale of shares. Changes
in the shares during the nine months ended September 30, 2019 were:
Balance at December 31, 2018 6,950,000
Creations 4,150,000
Redemptions —
Balance at September 30, 2019 11,100,000 2.6.
Organizational Costs The
costs of the Trust’s organization are borne directly by the Custodial Sponsor. The Trust is not obligated to reimburse
the Custodial Sponsor for these costs. 2.7.
Income Taxes The
Trust is classified as a “grantor trust” for United States federal income tax purposes. As a result, the Trust itself
is not subject to United States federal income tax. Instead, the Trust’s income, gain, losses, and expenses will “flow
through” to the shareholders, and the Trustee reports these to the Internal Revenue Service on that basis. The
Administrativ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September 30, 2019, the 2018 tax year is open for examination. There is no examination in progress at period end. 2.8.
New Accounting Pronouncement In
August 2018, the FASB issued Accounting Standards Update 2018-13, Fair Value Measurement (Topic 820): Disclosure Framework—Changes
to the Disclosure Requirements for Fair Value Measurement ("ASU 2018-13"). The update provides guidance that eliminates, adds
and modifies certain disclosure requirements for fair value measurements. ASU 2018-13 will be effective for annual periods beginning
after December 15, 2019. Early adoption is permitted. Management of the Administrative Sponsor does not currently expect these
changes to have a material impact to future financial statements. </t>
  </si>
  <si>
    <t>INVESTMENT IN GOLD</t>
  </si>
  <si>
    <t>Schedule of Investments [Abstract]</t>
  </si>
  <si>
    <t xml:space="preserve">3.
INVESTMENT IN GOLD The
following represents the changes in ounces of gold and the respective fair value during the nine months ended September 30, 2019:
Amount in Amount in
Balance at December 31, 2018 69,462.3 $ 89,026,308
Creations 41,441.0 57,481,310
Redemptions — —
Transfer of gold to pay expenses (112.8 ) (152,488 )
Change in unrealized appreciation/depreciation on investment in gold — 18,202,059
Balance at September 30, 2019 110,790.5 $ 164,557,189 </t>
  </si>
  <si>
    <t>RELATED PARTIES - CUSTODIAL SPONSOR, ADMINISTRATIVE SPONSOR, TRUSTEE, CUSTODIAN AND MARKETING FEES</t>
  </si>
  <si>
    <t>Related Party Transactions [Abstract]</t>
  </si>
  <si>
    <t>4. RELATED PARTIES — CUSTODIAL SPONSOR, ADMINISTRATIVE SPONSOR, TRUSTEE, CUSTODIAN AND MARKETING FEES A fee is paid to the Custodial Sponsor as compensation for services performed under the Trust Agreement. In exchange for the Custodial Sponsor’s fee, the Custodial Sponsor has agreed to assume and be responsible for the payment of the following expenses, up to a maximum amount equal to the greater of $500,000 per annum and the amount that is equal to 0.15% total value of the gold held by the Trust, as determined by the Trustee on each business day, plus the value of all other assets of the Trust (other than any amount credited to the Trust’s reserve account), including cash, if any (the “Fee Cap”): the Administrative Sponsor’s fee; fees for the Trustee’s ordinary services and reimbursement of its ordinary out-of-pocket expenses; the Custodian’s fees and expenses specified in the Custody Agreement that are assumed by the Custodial Sponsor (if any); ordinary bar allocation fees that are charged to the Custodian in connection with the Custodian’s acquisition of sufficient physical gold for allocation to the Trust Allocated Metal Account in connection with a Purchase Order; ordinary or customary insurance costs and transportation fees; allocation costs associated with the allocation and de-allocation of gold to and from the Trust; the marketing expenses of the Trust; the listing fees of the Trust on the NYSE Arca; registration fees associated with the Trust charged by the SEC; printing and mailing costs; expenses for the maintenance of any website of the Trust; audit fees and expenses; and routine legal fees and expenses associated with the ordinary course of the Trust’s operations. The Custodial Sponsor shall not be responsible for any other expenses, including litigation expenses associated with the Trust; taxes and other governmental charges; indemnification of the Trustee or the Administrative Sponsor pursuant to the Trust Agreement; any expenses that are in excess of the Fee Cap; extraordinary expenses incurred on behalf of the Trust; and otherwise as set forth in the Trust Agreement. The Custodial Sponsor’s fee is payable at an annualized rate of 0.18% of the Trust’s Net Asset Value, accrued in gold on a daily basis computed on the prior business day’s Net Asset Value and paid in gold monthly in arrears. From time to time, the Custodial Sponsor may waive all or a portion of the Custodial Sponsor Fee at its discretion. The Custodial Sponsor is under no obligation to continue a waiver after the end of a stated period, and, if such waiver is not continued, the Custodial Sponsor Fee will thereafter be paid in full. Presently, the Custodial Sponsor does not intend to waive any of its fees. Affiliates of the Trustee may from time to time act as Authorized Participants or purchase or sell gold or Trust shares for their own account, as agent for their customers and for accounts over which they exercise investment discretion. Investors may exchange their shares for gold by delivering their shares to Gold Corporation. The procedures for exchanging shares for gold are set forth in the Trust’s prospectus. Gold Corporation may decline to approve an investor’s application for an exchange of shares for gold for any reason, in its sole discretion. Further, Gold Corporation may suspend or reject the exchange of shares for gold during any period while regular trading on the NYSE Arca is suspended or restricted, in which an emergency exists that makes it reasonably impracticable to deliver, dispose of, or evaluate gold, or for such other period as Gold Corporation may deem necessary or advisable including due to the inability to transport gold or the lack of liquidity in the market. The delivery of gold in exchange for shares shall be suspended in the event Gold Corporation resigns as the Custodial Sponsor or if Gold Corporation is otherwise unable or unwilling to accept applications from investors to take delivery of gold.</t>
  </si>
  <si>
    <t>CONCENTRATION OF RISK</t>
  </si>
  <si>
    <t>Risks and Uncertainties [Abstract]</t>
  </si>
  <si>
    <t>5. CONCENTRATION OF RISK The Trust’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and new production projects; (ii) investors’ expectations regarding future inflation rates; (iii) currency exchange rate volatility; (iv) interest rate volatility; and (v) political, economic, global or regional incidents. In addition, there is no assurance that gold will maintain its long-term value in terms of purchasing power in the future. In the event that the price of gold declines, the Sponsors expect the value of an investment in the shares to decline proportionately. Each of these events could have a material effect on the Trust’s financial position and results of operations.</t>
  </si>
  <si>
    <t>INDEMNIFICATION</t>
  </si>
  <si>
    <t>Commitments and Contingencies Disclosure [Abstract]</t>
  </si>
  <si>
    <t>6. INDEMNIFICATION The Trust Agreement provides that the Trustee, its directors, officers, employees, shareholders, agents and affiliates (as defined under the Securities Act) shall be indemnified from the Trust and held harmless against any loss, liability or expense (including the reasonable fees and expenses of counsel) arising out of or in connection with the performance of its obligations under the Trust Agreement and under each other agreement entered into by the Trustee in furtherance of the administration of the Trust (including the Custody Agreement and any Authorized Participant Agreement, including the Trustee’s indemnification obligations under these agreements), or otherwise by reason of the Trustee’s acceptance or administration of the Trust to the extent such loss, liability or expense was incurred without (i) gross negligence, bad faith, willful misconduct or willful malfeasance on the part of such indemnified party in connection with the performance of its obligations under the Trust Agreement or any such other agreement, or any actions taken in accordance with the provisions of this Agreement or any such other agreement, or (ii) reckless disregard on the part of such indemnified party of its obligations and duties under the Trust Agreement or any such other agreement. Each indemnified party shall be indemnified from the Trust and held harmless against any loss, liability or expense (including the reasonable fees and expenses of counsel) arising out of or in connection with any services Gold Corporation may, directly or indirectly, separately offer or provide to any beneficial owner. Such indemnities shall include payment from the Trust of the reasonable costs and expenses incurred by such indemnified party in investigating or defending itself against any such loss, liability or expense or any claim therefor, provided that such indemnified party shall repay to the Trust the amount of any such reasonable costs and expenses paid by the Trust to the extent it may be ultimately determined that such indemnified party was not entitled to be indemnified under the Trust Agreement because clause (i) or clause (ii) of the sentence preceding the prior sentence applied. Any amounts payable to an indemnified party may be payable in advance or shall be secured by a lien on the Trust. Each Sponsor and its members, managers, directors, officers, employees, agents and affiliates shall be indemnified from the Trust and held harmless against any loss, liability or expense (including the reasonable fees and expenses of counsel) arising out of or in connection with the performance of its obligations under the Trust Agreement and under each other agreement entered into by such Sponsor in furtherance of the administration of the Trust (including Authorized Participant Agreements to which the Administrative Sponsor is a party, including the Administrative Sponsor’s indemnification obligations thereunder) or any actions taken in accordance with the provisions of the Trust Agreement, to the extent such loss, liability or expense was incurred without (i) gross negligence, bad faith, willful misconduct or willful malfeasance on the part of such indemnified party in connection with the performance of its obligations under the Trust Agreement or any such other agreement or any actions taken in accordance with the provisions of the Trust Agreement, or any such other agreement or (ii) reckless disregard on the part of such indemnified party of its obligations and duties under the Trust Agreement, or any such other agreement. Each Sponsor (in the case of the Custodial Sponsor, in its capacity as Custodial Sponsor) and its members, managers, directors, officers, employees, agents and affiliates shall be indemnified from the Trust and held harmless against any loss, liability or expense (including the reasonable fees and expenses of counsel) arising out of or in connection with any services Gold Corporation may, directly or indirectly, separately offer or provide to any beneficial owner. Such indemnities shall include payment from the Trust of the reasonable costs and expenses incurred by such indemnified party in investigating or defending itself against any such loss, liability or expense or any claim therefor, provided that such indemnified party shall repay to the Trust the amount of any such reasonable costs and expenses paid by the Trust to the extent it may be ultimately determined that such indemnified party was not entitled to be indemnified under the Trust Agreement because clause (i) or clause (ii) of this paragraph applied. In addition, the Trustee or a Sponsor may, in its sole discretion, undertake any action that it may deem necessary or desirable in respect of the Trust Agreement and in such event, the reasonable legal expenses and costs and other disbursements of any such actions shall be expenses and costs of the Trust and the Trustee or such Sponsor, as the case may be, shall be entitled to reimbursement by the Trust. The Trust’s maximum exposure under these arrangements is unknown as this would involve future claims that may be made against the Trust that have not yet occurred.</t>
  </si>
  <si>
    <t>SIGNIFICANT ACCOUNTING POLICIES (Policies)</t>
  </si>
  <si>
    <t>Basis of Presentation</t>
  </si>
  <si>
    <t>2.1. Basis of Presentation The Administrative Sponsor has determined that the Trust falls within the scope of Financial Accounting Standards Board (“FASB”) Accounting Standards Codification (“ASC”) 946, Financial Services - Investment Companies, and has concluded that for reporting purposes, the Trust is classified as an Investment Company. The Trust is not registered as an investment company under the Investment Company Act of 1940 and is not required to register under such act.</t>
  </si>
  <si>
    <t>Valuation of Gold</t>
  </si>
  <si>
    <t>2.2. Valuation of Gold The Trust follows the provisions of ASC 820, Fair Value Measurement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Gold is held by the Custodial Sponsor, as custodian on behalf of the Trust, at Gold Corporation’s vaulting facilities, generally in Perth Australia, or such other locations where the Custodial Sponsor may maintain vaulting facilities from time to time. Gold is initially and subsequently recognized at its fair value, based on the London Bullion Market Association (“LBMA”) PM Gold Price. The LBMA PM Gold Price is set at 3:00 p.m. London time via an auction independently operated and administered by ICE Benchmark Administration (IBA). The price is set in US dollars per fine troy ounces. On each business day that the NYSE Arca is open for regular trading, as promptly as practicable after 4:00 p.m. New York time, the Trustee will value the gold held by the Trust and will determine the Net Asset Value of the Trust. The Net Asset Value of the Trust is the aggregate value of gold and other assets, if any, of the Trust (other than any amounts credited to the Trust’s reserve account, if any) and cash, if any, less liabilities of the Trust, which include estimated accrued but unpaid fees, expenses and other liabiliti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values the gold held by the Trust based on the LBMA PM Gold Price, or the LBMA AM Gold Price, if such day’s LBMA PM Gold Price is not available. If no LBMA PM Gold Price is available for the day, the Trustee will value the Trust’s gold based on the most recently announced LBMA PM Gold Price or LBMA AM Gold Price. If the Custodial Sponsor determines that such price is inappropriate to use, it shall identify an alternate basis for evaluation to be employed by the Trustee. The Custodial Sponsor may instruct the Trustee to use a different publicly available price that the Custodial Sponsor determines to fairly represent the commercial value of the Trust’s gold. Neither the Trustee nor the Sponsors are liable to any Person for the determination that the most recently announced LBMA PM Gold Price (or other benchmark price) is not appropriate as a basis for evaluation of the gold held or receivable by the Trust or for any determination as to the alternative basis for evaluation, provided that such determination is made in good faith. Once the value of gold has been determined, the Trustee will subtract all estimated accrued but unpaid fees, expenses and other liabilities of the Trust from the total value of gold and any other assets of the Trust (other than any amounts credited to the Trust’s reserve account), including cash, if any. The resulting figure is the Net Asset Value of the Trust. The Trustee will also determine the Net Asset Value per share by dividing the Net Asset Value of the Trust by the number of shares outstanding as of the close of trading on the NYSE Arca (which includes the net number of any shares deemed created or redeemed on such evaluation day). ASC 820 establishes a hierarchy that prioritizes inputs to valuation techniques used to measure fair value. The three levels of inputs are: Level 1: Unadjusted quoted prices in active markets for identical assets or liabilities that the Trust has the ability to access.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he Trustee categorizes the Trust’s investment in gold as a Level 1 asset within the ASC 820 hierarchy. There were no transfers between Level 1 and other Levels for the period ended September 30, 2019.</t>
  </si>
  <si>
    <t>Expenses, realized gains and losses</t>
  </si>
  <si>
    <t>2.3. Expenses, realized gains and losses The Trust’s only ordinary recurring fee is expected to be the fee paid to the Custodial Sponsor, which will accrue daily at an annualized rate equal to 0.18% of the daily Net Asset Value of the Trust, paid monthly in arrears (the “Custodial Sponsor Fee”). The Custodial Sponsor Fee is accrued in and payable in gold. The Custodial Sponsor Fee is subsequently measured at the fair value of gold accrued with any gain or loss recorded in the Statements of Operations. Realized gains and losses result from the transfer of gold for share redemptions and are recognized on a trade date basis as the difference between the fair value and cost of gold transferred.</t>
  </si>
  <si>
    <t>Gold Receivable and Payable</t>
  </si>
  <si>
    <t>2.4. Gold Receivable and Payable Gold receivable or payable represents the quantity of gold covered by contractually binding orders for the creation or redemption of Shares respectively, where the gold has not yet been transferred to or from the Trust’s account. Generally, ownership of the gold is transferred within two business days of the trade date.</t>
  </si>
  <si>
    <t>Creations and Redemptions of Shares</t>
  </si>
  <si>
    <t xml:space="preserve">2.5. Creations and Redemptions of Shares The Trust issues and redeems shares in one or more blocks of at least 25,000 shares (a block of at least 25,000 shares is called a “Basket”)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or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have an agreement with Gold Corporation, as the Trust’s custodian, or a LBMA gold clearing bank approved by Gold Corporation establishing an account or have an existing account meeting certain standards. To become an Authorized Participant, a person must enter into an Authorized Participant Agreement with the Administrativ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Administrative Sponsor, without the consent of any investor or Authorized Participant. A transaction fee of $500 will be assessed on all creation and redemption transactions and paid to the Trustee. Authorized Participants who make deposits with the Trust in exchange for Baskets will receive no fees, commissions or other form of compensation or inducement of any kind from either a Sponsor or the Trust, and no such person has any obligation or responsibility to a Sponsor or the Trust to affect any sale or resale of shares. Changes in the shares during the nine months ended September 30, 2019 were:
Balance at December 31, 2018 6,950,000
Creations 4,150,000
Redemptions —
Balance at September 30, 2019 11,100,000 </t>
  </si>
  <si>
    <t>Organizational Costs</t>
  </si>
  <si>
    <t>2.6. Organizational Costs The costs of the Trust’s organization are borne directly by the Custodial Sponsor. The Trust is not obligated to reimburse the Custodial Sponsor for these costs.</t>
  </si>
  <si>
    <t>Income Taxes</t>
  </si>
  <si>
    <t>2.7.
Income Taxes The
Trust is classified as a “grantor trust” for United States federal income tax purposes. As a result, the Trust itself
is not subject to United States federal income tax. Instead, the Trust’s income, gain, losses, and expenses will “flow
through” to the shareholders, and the Trustee reports these to the Internal Revenue Service on that basis. The
Administrativ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As of September 30, 2019, the 2018 tax year is open for examination. There is no examination in progress at period end.</t>
  </si>
  <si>
    <t>New Accounting Pronouncement</t>
  </si>
  <si>
    <t>2.8.
New Accounting Pronouncement In
August 2018, the FASB issued Accounting Standards Update 2018-13, Fair Value Measurement (Topic 820): Disclosure Framework—Changes
to the Disclosure Requirements for Fair Value Measurement ("ASU 2018-13"). The update provides guidance that eliminates, adds
and modifies certain disclosure requirements for fair value measurements. ASU 2018-13 will be effective for annual periods beginning
after December 15, 2019. Early adoption is permitted. Management of the Administrative Sponsor does not currently expect these
changes to have a material impact to future financial statements.</t>
  </si>
  <si>
    <t>SIGNIFICANT ACCOUNTING POLICIES (Tables)</t>
  </si>
  <si>
    <t>Schedule of changes in ounces of gold and respective fair value</t>
  </si>
  <si>
    <t xml:space="preserve">Changes in the shares during the nine months ended September 30, 2019 were:
Balance at December 31, 2018 6,950,000
Creations 4,150,000
Redemptions —
Balance at September 30, 2019 11,100,000 </t>
  </si>
  <si>
    <t>INVESTMENT IN GOLD (Tables)</t>
  </si>
  <si>
    <t>Schedule of valuation of investments</t>
  </si>
  <si>
    <t xml:space="preserve">The
following represents the changes in ounces of gold and the respective fair value during the nine months ended September 30, 2019:
Amount in Amount in
Balance at December 31, 2018 69,462.3 $ 89,026,308
Creations 41,441.0 57,481,310
Redemptions — —
Transfer of gold to pay expenses (112.8 ) (152,488 )
Change in unrealized appreciation/depreciation on investment in gold — 18,202,059
Balance at September 30, 2019 110,790.5 $ 164,557,189 </t>
  </si>
  <si>
    <t>ORGANIZATION (Details Narrative)</t>
  </si>
  <si>
    <t>Jul. 24, 2018oz$ / sharesshares</t>
  </si>
  <si>
    <t>Sep. 30, 2019shares</t>
  </si>
  <si>
    <t>Minimum [Member]</t>
  </si>
  <si>
    <t>Shares issued in basket in exchange for gold</t>
  </si>
  <si>
    <t>Virtu Financial BD LLC [Member]</t>
  </si>
  <si>
    <t>Contributed ounce | oz</t>
  </si>
  <si>
    <t>Gold price per ounce | $ / shares</t>
  </si>
  <si>
    <t>Operations Commenced Date</t>
  </si>
  <si>
    <t>Jul. 26,
		2018</t>
  </si>
  <si>
    <t>SIGNIFICANT ACCOUNTING POLICIES (Details)</t>
  </si>
  <si>
    <t>Balance at beginning</t>
  </si>
  <si>
    <t>Redemptions</t>
  </si>
  <si>
    <t xml:space="preserve"> </t>
  </si>
  <si>
    <t>Balance at ending</t>
  </si>
  <si>
    <t>SIGNIFICANT ACCOUNTING POLICIES (Details Narrative)</t>
  </si>
  <si>
    <t>Sep. 30, 2019USD ($)shares</t>
  </si>
  <si>
    <t>Annualized rate of Sponsors Fee</t>
  </si>
  <si>
    <t>0.18%</t>
  </si>
  <si>
    <t>Transaction fee | $</t>
  </si>
  <si>
    <t>Basket of shares | shares</t>
  </si>
  <si>
    <t>INVESTMENT IN GOLD (Details)</t>
  </si>
  <si>
    <t>Sep. 30, 2018USD ($)</t>
  </si>
  <si>
    <t>Balance at beginning (in Ounces) | oz</t>
  </si>
  <si>
    <t>Creations (in Ounces) | oz</t>
  </si>
  <si>
    <t>Redemptions (in Ounces) | oz</t>
  </si>
  <si>
    <t>Transfers of gold to pay expenses (in Ounces) | oz</t>
  </si>
  <si>
    <t>Change in unrealized appreciation/depreciation on investment in gold (in Ounces) | oz</t>
  </si>
  <si>
    <t>Balance at ending (in Ounces) | oz</t>
  </si>
  <si>
    <t>Investment in gold, fair value, beginning balance | $</t>
  </si>
  <si>
    <t>Creations | $</t>
  </si>
  <si>
    <t>Redemptions | $</t>
  </si>
  <si>
    <t>Transfers of gold to pay expenses | $</t>
  </si>
  <si>
    <t>Change in unrealized appreciation (depreciation) on investment in gold | $</t>
  </si>
  <si>
    <t>Investment in gold, fair value, ending balance | $</t>
  </si>
  <si>
    <t>RELATED PARTIES - CUSTODIAL SPONSOR, ADMINISTRATIVE SPONSOR, TRUSTEE, CUSTODIAN AND MARKETING FEES (Details Narrative)</t>
  </si>
  <si>
    <t>Sep. 30, 2019USD ($)</t>
  </si>
  <si>
    <t>Payment of maximum amount of expenses</t>
  </si>
  <si>
    <t>Percentage of funds asset</t>
  </si>
  <si>
    <t>0.15%</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14</v>
      </c>
    </row>
    <row r="19" spans="1:3">
      <c r="A19" s="4" t="s">
        <v>31</v>
      </c>
      <c r="C19" s="5" t="n">
        <v>1110000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2"/>
    <col customWidth="1" max="3" min="3" width="20"/>
  </cols>
  <sheetData>
    <row r="1" spans="1:3">
      <c r="A1" s="1" t="s">
        <v>160</v>
      </c>
      <c r="B1" s="2" t="s">
        <v>161</v>
      </c>
      <c r="C1" s="2" t="s">
        <v>162</v>
      </c>
    </row>
    <row r="2" spans="1:3">
      <c r="A2" s="4" t="s">
        <v>163</v>
      </c>
    </row>
    <row r="3" spans="1:3">
      <c r="A3" s="4" t="s">
        <v>164</v>
      </c>
      <c r="C3" s="5" t="n">
        <v>25000</v>
      </c>
    </row>
    <row r="4" spans="1:3">
      <c r="A4" s="4" t="s">
        <v>165</v>
      </c>
    </row>
    <row r="5" spans="1:3">
      <c r="A5" s="4" t="s">
        <v>164</v>
      </c>
      <c r="B5" s="5" t="n">
        <v>100000</v>
      </c>
    </row>
    <row r="6" spans="1:3">
      <c r="A6" s="4" t="s">
        <v>166</v>
      </c>
      <c r="B6" s="5" t="n">
        <v>1000</v>
      </c>
    </row>
    <row r="7" spans="1:3">
      <c r="A7" s="4" t="s">
        <v>167</v>
      </c>
      <c r="B7" s="7" t="n">
        <v>1228.35</v>
      </c>
    </row>
    <row r="8" spans="1:3">
      <c r="A8" s="4" t="s">
        <v>168</v>
      </c>
      <c r="B8" s="4" t="s">
        <v>16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0"/>
  </cols>
  <sheetData>
    <row r="1" spans="1:2">
      <c r="A1" s="1" t="s">
        <v>170</v>
      </c>
      <c r="B1" s="2" t="s">
        <v>1</v>
      </c>
    </row>
    <row r="2" spans="1:2">
      <c r="B2" s="2" t="s">
        <v>162</v>
      </c>
    </row>
    <row r="3" spans="1:2">
      <c r="A3" s="3" t="s">
        <v>123</v>
      </c>
    </row>
    <row r="4" spans="1:2">
      <c r="A4" s="4" t="s">
        <v>171</v>
      </c>
      <c r="B4" s="5" t="n">
        <v>6950000</v>
      </c>
    </row>
    <row r="5" spans="1:2">
      <c r="A5" s="4" t="s">
        <v>75</v>
      </c>
      <c r="B5" s="5" t="n">
        <v>4150000</v>
      </c>
    </row>
    <row r="6" spans="1:2">
      <c r="A6" s="4" t="s">
        <v>172</v>
      </c>
      <c r="B6" s="4" t="s">
        <v>173</v>
      </c>
    </row>
    <row r="7" spans="1:2">
      <c r="A7" s="4" t="s">
        <v>174</v>
      </c>
      <c r="B7" s="5" t="n">
        <v>11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7"/>
  </cols>
  <sheetData>
    <row r="1" spans="1:2">
      <c r="A1" s="1" t="s">
        <v>175</v>
      </c>
      <c r="B1" s="2" t="s">
        <v>1</v>
      </c>
    </row>
    <row r="2" spans="1:2">
      <c r="B2" s="2" t="s">
        <v>176</v>
      </c>
    </row>
    <row r="3" spans="1:2">
      <c r="A3" s="4" t="s">
        <v>177</v>
      </c>
      <c r="B3" s="4" t="s">
        <v>178</v>
      </c>
    </row>
    <row r="4" spans="1:2">
      <c r="A4" s="4" t="s">
        <v>179</v>
      </c>
      <c r="B4" s="6" t="n">
        <v>500</v>
      </c>
    </row>
    <row r="5" spans="1:2">
      <c r="A5" s="4" t="s">
        <v>163</v>
      </c>
    </row>
    <row r="6" spans="1:2">
      <c r="A6" s="4" t="s">
        <v>180</v>
      </c>
      <c r="B6" s="5"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4557189</v>
      </c>
      <c r="C3" s="6" t="n">
        <v>89026308</v>
      </c>
    </row>
    <row r="4" spans="1:3">
      <c r="A4" s="4" t="s">
        <v>40</v>
      </c>
      <c r="B4" s="5" t="n">
        <v>164557189</v>
      </c>
      <c r="C4" s="5" t="n">
        <v>89026308</v>
      </c>
    </row>
    <row r="5" spans="1:3">
      <c r="A5" s="3" t="s">
        <v>41</v>
      </c>
    </row>
    <row r="6" spans="1:3">
      <c r="A6" s="4" t="s">
        <v>42</v>
      </c>
      <c r="B6" s="5" t="n">
        <v>24073</v>
      </c>
      <c r="C6" s="5" t="n">
        <v>12698</v>
      </c>
    </row>
    <row r="7" spans="1:3">
      <c r="A7" s="4" t="s">
        <v>43</v>
      </c>
      <c r="B7" s="5" t="n">
        <v>24073</v>
      </c>
      <c r="C7" s="5" t="n">
        <v>12698</v>
      </c>
    </row>
    <row r="8" spans="1:3">
      <c r="A8" s="4" t="s">
        <v>44</v>
      </c>
      <c r="B8" s="6" t="n">
        <v>164533116</v>
      </c>
      <c r="C8" s="6" t="n">
        <v>89013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s>
  <sheetData>
    <row r="1" spans="1:4">
      <c r="A1" s="1" t="s">
        <v>181</v>
      </c>
      <c r="B1" s="2" t="s">
        <v>58</v>
      </c>
      <c r="C1" s="2" t="s">
        <v>59</v>
      </c>
      <c r="D1" s="2" t="s">
        <v>1</v>
      </c>
    </row>
    <row r="2" spans="1:4">
      <c r="B2" s="2" t="s">
        <v>182</v>
      </c>
      <c r="C2" s="2" t="s">
        <v>103</v>
      </c>
      <c r="D2" s="2" t="s">
        <v>103</v>
      </c>
    </row>
    <row r="3" spans="1:4">
      <c r="A3" s="3" t="s">
        <v>126</v>
      </c>
    </row>
    <row r="4" spans="1:4">
      <c r="A4" s="4" t="s">
        <v>183</v>
      </c>
      <c r="D4" s="9" t="n">
        <v>69462.3</v>
      </c>
    </row>
    <row r="5" spans="1:4">
      <c r="A5" s="4" t="s">
        <v>184</v>
      </c>
      <c r="D5" s="5" t="n">
        <v>41441</v>
      </c>
    </row>
    <row r="6" spans="1:4">
      <c r="A6" s="4" t="s">
        <v>185</v>
      </c>
      <c r="D6" s="4" t="s">
        <v>173</v>
      </c>
    </row>
    <row r="7" spans="1:4">
      <c r="A7" s="4" t="s">
        <v>186</v>
      </c>
      <c r="D7" s="9" t="n">
        <v>-112.8</v>
      </c>
    </row>
    <row r="8" spans="1:4">
      <c r="A8" s="4" t="s">
        <v>187</v>
      </c>
      <c r="D8" s="4" t="s">
        <v>173</v>
      </c>
    </row>
    <row r="9" spans="1:4">
      <c r="A9" s="4" t="s">
        <v>188</v>
      </c>
      <c r="C9" s="9" t="n">
        <v>110790.5</v>
      </c>
      <c r="D9" s="9" t="n">
        <v>110790.5</v>
      </c>
    </row>
    <row r="10" spans="1:4">
      <c r="A10" s="4" t="s">
        <v>189</v>
      </c>
      <c r="D10" s="6" t="n">
        <v>89026308</v>
      </c>
    </row>
    <row r="11" spans="1:4">
      <c r="A11" s="4" t="s">
        <v>190</v>
      </c>
      <c r="D11" s="5" t="n">
        <v>57481310</v>
      </c>
    </row>
    <row r="12" spans="1:4">
      <c r="A12" s="4" t="s">
        <v>191</v>
      </c>
      <c r="D12" s="4" t="s">
        <v>173</v>
      </c>
    </row>
    <row r="13" spans="1:4">
      <c r="A13" s="4" t="s">
        <v>192</v>
      </c>
      <c r="D13" s="5" t="n">
        <v>-152488</v>
      </c>
    </row>
    <row r="14" spans="1:4">
      <c r="A14" s="4" t="s">
        <v>193</v>
      </c>
      <c r="B14" s="6" t="n">
        <v>-464610</v>
      </c>
      <c r="C14" s="6" t="n">
        <v>7049001</v>
      </c>
      <c r="D14" s="5" t="n">
        <v>18202059</v>
      </c>
    </row>
    <row r="15" spans="1:4">
      <c r="A15" s="4" t="s">
        <v>194</v>
      </c>
      <c r="C15" s="6" t="n">
        <v>164557189</v>
      </c>
      <c r="D15" s="6" t="n">
        <v>164557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3" t="s">
        <v>129</v>
      </c>
    </row>
    <row r="4" spans="1:2">
      <c r="A4" s="4" t="s">
        <v>197</v>
      </c>
      <c r="B4" s="6" t="n">
        <v>500000</v>
      </c>
    </row>
    <row r="5" spans="1:2">
      <c r="A5" s="4" t="s">
        <v>198</v>
      </c>
      <c r="B5" s="4" t="s">
        <v>199</v>
      </c>
    </row>
    <row r="6" spans="1:2">
      <c r="A6" s="4" t="s">
        <v>177</v>
      </c>
      <c r="B6"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0"/>
    <col customWidth="1" max="3" min="3" width="4"/>
    <col customWidth="1" max="4" min="4" width="16"/>
  </cols>
  <sheetData>
    <row r="1" spans="1:4">
      <c r="A1" s="1" t="s">
        <v>45</v>
      </c>
      <c r="B1" s="2" t="s">
        <v>1</v>
      </c>
      <c r="D1" s="2" t="s">
        <v>46</v>
      </c>
    </row>
    <row r="2" spans="1:4">
      <c r="B2" s="2" t="s">
        <v>2</v>
      </c>
      <c r="D2" s="2" t="s">
        <v>37</v>
      </c>
    </row>
    <row r="3" spans="1:4">
      <c r="A3" s="3" t="s">
        <v>47</v>
      </c>
    </row>
    <row r="4" spans="1:4">
      <c r="A4" s="4" t="s">
        <v>48</v>
      </c>
      <c r="B4" s="6" t="n">
        <v>141430618</v>
      </c>
      <c r="D4" s="6" t="n">
        <v>84101796</v>
      </c>
    </row>
    <row r="5" spans="1:4">
      <c r="A5" s="4" t="s">
        <v>49</v>
      </c>
      <c r="B5" s="4" t="s">
        <v>50</v>
      </c>
      <c r="D5" s="4" t="s">
        <v>50</v>
      </c>
    </row>
    <row r="6" spans="1:4">
      <c r="A6" s="4" t="s">
        <v>51</v>
      </c>
      <c r="B6" s="6" t="n">
        <v>0</v>
      </c>
      <c r="D6" s="6" t="n">
        <v>0</v>
      </c>
    </row>
    <row r="7" spans="1:4">
      <c r="A7" s="4" t="s">
        <v>52</v>
      </c>
      <c r="B7" s="5" t="n">
        <v>11100000</v>
      </c>
      <c r="D7" s="5" t="n">
        <v>6950000</v>
      </c>
    </row>
    <row r="8" spans="1:4">
      <c r="A8" s="4" t="s">
        <v>53</v>
      </c>
      <c r="B8" s="5" t="n">
        <v>11100000</v>
      </c>
      <c r="D8" s="5" t="n">
        <v>6950000</v>
      </c>
    </row>
    <row r="9" spans="1:4">
      <c r="A9" s="4" t="s">
        <v>54</v>
      </c>
      <c r="B9" s="7" t="n">
        <v>14.82</v>
      </c>
      <c r="C9" s="4" t="s">
        <v>55</v>
      </c>
      <c r="D9" s="7" t="n">
        <v>12.81</v>
      </c>
    </row>
    <row r="10" spans="1:4"/>
    <row r="11" spans="1:4">
      <c r="A11" s="4" t="s">
        <v>55</v>
      </c>
      <c r="B11" s="4" t="s">
        <v>56</v>
      </c>
    </row>
  </sheetData>
  <mergeCells count="5">
    <mergeCell ref="A1:A2"/>
    <mergeCell ref="B1:C1"/>
    <mergeCell ref="B2:C2"/>
    <mergeCell ref="A10:D10"/>
    <mergeCell ref="B11:D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57</v>
      </c>
      <c r="B1" s="2" t="s">
        <v>58</v>
      </c>
      <c r="C1" s="2" t="s">
        <v>59</v>
      </c>
      <c r="D1" s="2" t="s">
        <v>1</v>
      </c>
    </row>
    <row r="2" spans="1:4">
      <c r="B2" s="2" t="s">
        <v>60</v>
      </c>
      <c r="C2" s="2" t="s">
        <v>2</v>
      </c>
      <c r="D2" s="2" t="s">
        <v>2</v>
      </c>
    </row>
    <row r="3" spans="1:4">
      <c r="A3" s="3" t="s">
        <v>61</v>
      </c>
    </row>
    <row r="4" spans="1:4">
      <c r="A4" s="4" t="s">
        <v>62</v>
      </c>
      <c r="B4" s="6" t="n">
        <v>-6037</v>
      </c>
      <c r="C4" s="6" t="n">
        <v>-68564</v>
      </c>
      <c r="D4" s="6" t="n">
        <v>-164694</v>
      </c>
    </row>
    <row r="5" spans="1:4">
      <c r="A5" s="4" t="s">
        <v>63</v>
      </c>
      <c r="B5" s="5" t="n">
        <v>-6037</v>
      </c>
      <c r="C5" s="5" t="n">
        <v>-68564</v>
      </c>
      <c r="D5" s="5" t="n">
        <v>-164694</v>
      </c>
    </row>
    <row r="6" spans="1:4">
      <c r="A6" s="4" t="s">
        <v>64</v>
      </c>
      <c r="B6" s="5" t="n">
        <v>-6037</v>
      </c>
      <c r="C6" s="5" t="n">
        <v>-68564</v>
      </c>
      <c r="D6" s="5" t="n">
        <v>-164694</v>
      </c>
    </row>
    <row r="7" spans="1:4">
      <c r="A7" s="3" t="s">
        <v>65</v>
      </c>
    </row>
    <row r="8" spans="1:4">
      <c r="A8" s="4" t="s">
        <v>66</v>
      </c>
      <c r="B8" s="5" t="n">
        <v>-13</v>
      </c>
      <c r="C8" s="5" t="n">
        <v>-108</v>
      </c>
      <c r="D8" s="5" t="n">
        <v>831</v>
      </c>
    </row>
    <row r="9" spans="1:4">
      <c r="A9" s="4" t="s">
        <v>67</v>
      </c>
      <c r="B9" s="5" t="n">
        <v>-464610</v>
      </c>
      <c r="C9" s="5" t="n">
        <v>7049001</v>
      </c>
      <c r="D9" s="5" t="n">
        <v>18202059</v>
      </c>
    </row>
    <row r="10" spans="1:4">
      <c r="A10" s="4" t="s">
        <v>68</v>
      </c>
      <c r="B10" s="5" t="n">
        <v>-464623</v>
      </c>
      <c r="C10" s="5" t="n">
        <v>7048893</v>
      </c>
      <c r="D10" s="5" t="n">
        <v>18202890</v>
      </c>
    </row>
    <row r="11" spans="1:4">
      <c r="A11" s="4" t="s">
        <v>69</v>
      </c>
      <c r="B11" s="6" t="n">
        <v>-470660</v>
      </c>
      <c r="C11" s="6" t="n">
        <v>6980329</v>
      </c>
      <c r="D11" s="6" t="n">
        <v>18038196</v>
      </c>
    </row>
    <row r="12" spans="1:4">
      <c r="A12" s="4" t="s">
        <v>70</v>
      </c>
      <c r="B12" s="7" t="n">
        <v>-0.31</v>
      </c>
      <c r="C12" s="7" t="n">
        <v>0.68</v>
      </c>
      <c r="D12" s="7" t="n">
        <v>2.04</v>
      </c>
    </row>
    <row r="13" spans="1:4">
      <c r="A13" s="4" t="s">
        <v>71</v>
      </c>
      <c r="B13" s="5" t="n">
        <v>1566</v>
      </c>
      <c r="C13" s="5" t="n">
        <v>10210</v>
      </c>
      <c r="D13" s="5" t="n">
        <v>88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72</v>
      </c>
      <c r="B1" s="2" t="s">
        <v>58</v>
      </c>
      <c r="C1" s="2" t="s">
        <v>59</v>
      </c>
      <c r="D1" s="2" t="s">
        <v>1</v>
      </c>
    </row>
    <row r="2" spans="1:4">
      <c r="B2" s="2" t="s">
        <v>60</v>
      </c>
      <c r="C2" s="2" t="s">
        <v>2</v>
      </c>
      <c r="D2" s="2" t="s">
        <v>2</v>
      </c>
    </row>
    <row r="3" spans="1:4">
      <c r="A3" s="3" t="s">
        <v>73</v>
      </c>
    </row>
    <row r="4" spans="1:4">
      <c r="A4" s="4" t="s">
        <v>74</v>
      </c>
      <c r="B4" s="6" t="n">
        <v>1228250</v>
      </c>
      <c r="C4" s="6" t="n">
        <v>132940082</v>
      </c>
      <c r="D4" s="6" t="n">
        <v>89013610</v>
      </c>
    </row>
    <row r="5" spans="1:4">
      <c r="A5" s="4" t="s">
        <v>75</v>
      </c>
      <c r="B5" s="5" t="n">
        <v>50282339</v>
      </c>
      <c r="C5" s="5" t="n">
        <v>24612705</v>
      </c>
      <c r="D5" s="5" t="n">
        <v>57481310</v>
      </c>
    </row>
    <row r="6" spans="1:4">
      <c r="A6" s="4" t="s">
        <v>64</v>
      </c>
      <c r="B6" s="5" t="n">
        <v>-6037</v>
      </c>
      <c r="C6" s="5" t="n">
        <v>-68564</v>
      </c>
      <c r="D6" s="5" t="n">
        <v>-164694</v>
      </c>
    </row>
    <row r="7" spans="1:4">
      <c r="A7" s="4" t="s">
        <v>76</v>
      </c>
      <c r="B7" s="5" t="n">
        <v>-13</v>
      </c>
      <c r="C7" s="5" t="n">
        <v>-108</v>
      </c>
      <c r="D7" s="5" t="n">
        <v>831</v>
      </c>
    </row>
    <row r="8" spans="1:4">
      <c r="A8" s="4" t="s">
        <v>67</v>
      </c>
      <c r="B8" s="5" t="n">
        <v>-464610</v>
      </c>
      <c r="C8" s="5" t="n">
        <v>7049001</v>
      </c>
      <c r="D8" s="5" t="n">
        <v>18202059</v>
      </c>
    </row>
    <row r="9" spans="1:4">
      <c r="A9" s="4" t="s">
        <v>77</v>
      </c>
      <c r="B9" s="6" t="n">
        <v>51039929</v>
      </c>
      <c r="C9" s="6" t="n">
        <v>164533116</v>
      </c>
      <c r="D9" s="6" t="n">
        <v>164533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5"/>
    <col customWidth="1" max="6" min="6" width="15"/>
  </cols>
  <sheetData>
    <row r="1" spans="1:6">
      <c r="A1" s="1" t="s">
        <v>78</v>
      </c>
      <c r="C1" s="2" t="s">
        <v>58</v>
      </c>
      <c r="E1" s="2" t="s">
        <v>59</v>
      </c>
      <c r="F1" s="2" t="s">
        <v>1</v>
      </c>
    </row>
    <row r="2" spans="1:6">
      <c r="C2" s="2" t="s">
        <v>60</v>
      </c>
      <c r="E2" s="2" t="s">
        <v>2</v>
      </c>
      <c r="F2" s="2" t="s">
        <v>2</v>
      </c>
    </row>
    <row r="3" spans="1:6">
      <c r="A3" s="3" t="s">
        <v>79</v>
      </c>
    </row>
    <row r="4" spans="1:6">
      <c r="A4" s="4" t="s">
        <v>80</v>
      </c>
      <c r="C4" s="7" t="n">
        <v>12.28</v>
      </c>
      <c r="D4" s="4" t="s">
        <v>55</v>
      </c>
      <c r="E4" s="7" t="n">
        <v>14.07</v>
      </c>
      <c r="F4" s="7" t="n">
        <v>12.81</v>
      </c>
    </row>
    <row r="5" spans="1:6">
      <c r="A5" s="4" t="s">
        <v>64</v>
      </c>
      <c r="B5" s="4" t="s">
        <v>81</v>
      </c>
      <c r="C5" s="5" t="n">
        <v>0</v>
      </c>
      <c r="D5" s="4" t="s">
        <v>82</v>
      </c>
      <c r="E5" s="8" t="n">
        <v>-0.01</v>
      </c>
      <c r="F5" s="8" t="n">
        <v>-0.02</v>
      </c>
    </row>
    <row r="6" spans="1:6">
      <c r="A6" s="4" t="s">
        <v>83</v>
      </c>
      <c r="C6" s="8" t="n">
        <v>-0.41</v>
      </c>
      <c r="E6" s="8" t="n">
        <v>0.76</v>
      </c>
      <c r="F6" s="8" t="n">
        <v>2.03</v>
      </c>
    </row>
    <row r="7" spans="1:6">
      <c r="A7" s="4" t="s">
        <v>84</v>
      </c>
      <c r="C7" s="8" t="n">
        <v>-0.41</v>
      </c>
      <c r="E7" s="8" t="n">
        <v>0.75</v>
      </c>
      <c r="F7" s="8" t="n">
        <v>2.01</v>
      </c>
    </row>
    <row r="8" spans="1:6">
      <c r="A8" s="4" t="s">
        <v>85</v>
      </c>
      <c r="B8" s="4" t="s">
        <v>86</v>
      </c>
      <c r="C8" s="7" t="n">
        <v>11.87</v>
      </c>
      <c r="E8" s="7" t="n">
        <v>14.82</v>
      </c>
      <c r="F8" s="7" t="n">
        <v>14.82</v>
      </c>
    </row>
    <row r="9" spans="1:6">
      <c r="A9" s="4" t="s">
        <v>87</v>
      </c>
      <c r="B9" s="4" t="s">
        <v>88</v>
      </c>
      <c r="C9" s="4" t="s">
        <v>89</v>
      </c>
      <c r="E9" s="4" t="s">
        <v>90</v>
      </c>
      <c r="F9" s="4" t="s">
        <v>91</v>
      </c>
    </row>
    <row r="10" spans="1:6">
      <c r="A10" s="4" t="s">
        <v>92</v>
      </c>
      <c r="C10" s="6" t="n">
        <v>132940</v>
      </c>
      <c r="E10" s="6" t="n">
        <v>132940</v>
      </c>
      <c r="F10" s="6" t="n">
        <v>132940</v>
      </c>
    </row>
    <row r="11" spans="1:6">
      <c r="A11" s="3" t="s">
        <v>93</v>
      </c>
    </row>
    <row r="12" spans="1:6">
      <c r="A12" s="4" t="s">
        <v>64</v>
      </c>
      <c r="B12" s="4" t="s">
        <v>94</v>
      </c>
      <c r="C12" s="4" t="s">
        <v>95</v>
      </c>
      <c r="E12" s="4" t="s">
        <v>95</v>
      </c>
      <c r="F12" s="4" t="s">
        <v>95</v>
      </c>
    </row>
    <row r="13" spans="1:6">
      <c r="A13" s="4" t="s">
        <v>96</v>
      </c>
      <c r="B13" s="4" t="s">
        <v>94</v>
      </c>
      <c r="C13" s="4" t="s">
        <v>95</v>
      </c>
      <c r="E13" s="4" t="s">
        <v>95</v>
      </c>
      <c r="F13" s="4" t="s">
        <v>95</v>
      </c>
    </row>
    <row r="14" spans="1:6"/>
    <row r="15" spans="1:6">
      <c r="A15" s="4" t="s">
        <v>55</v>
      </c>
      <c r="B15" s="4" t="s">
        <v>97</v>
      </c>
    </row>
    <row r="16" spans="1:6">
      <c r="A16" s="4" t="s">
        <v>82</v>
      </c>
      <c r="B16" s="4" t="s">
        <v>98</v>
      </c>
    </row>
    <row r="17" spans="1:6">
      <c r="A17" s="4" t="s">
        <v>81</v>
      </c>
      <c r="B17" s="4" t="s">
        <v>99</v>
      </c>
    </row>
    <row r="18" spans="1:6">
      <c r="A18" s="4" t="s">
        <v>86</v>
      </c>
      <c r="B18" s="4" t="s">
        <v>56</v>
      </c>
    </row>
    <row r="19" spans="1:6">
      <c r="A19" s="4" t="s">
        <v>88</v>
      </c>
      <c r="B19" s="4" t="s">
        <v>100</v>
      </c>
    </row>
    <row r="20" spans="1:6">
      <c r="A20" s="4" t="s">
        <v>94</v>
      </c>
      <c r="B20" s="4" t="s">
        <v>101</v>
      </c>
    </row>
  </sheetData>
  <mergeCells count="10">
    <mergeCell ref="A1:B2"/>
    <mergeCell ref="C1:D1"/>
    <mergeCell ref="C2:D2"/>
    <mergeCell ref="A14:E14"/>
    <mergeCell ref="B15:E15"/>
    <mergeCell ref="B16:E16"/>
    <mergeCell ref="B17:E17"/>
    <mergeCell ref="B18:E18"/>
    <mergeCell ref="B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28"/>
    <col customWidth="1" max="3" min="3" width="23"/>
    <col customWidth="1" max="4" min="4" width="4"/>
  </cols>
  <sheetData>
    <row r="1" spans="1:4">
      <c r="A1" s="1" t="s">
        <v>102</v>
      </c>
      <c r="B1" s="2" t="s">
        <v>103</v>
      </c>
      <c r="C1" s="2" t="s">
        <v>104</v>
      </c>
    </row>
    <row r="2" spans="1:4">
      <c r="A2" s="3" t="s">
        <v>105</v>
      </c>
    </row>
    <row r="3" spans="1:4">
      <c r="A3" s="4" t="s">
        <v>106</v>
      </c>
      <c r="B3" s="9" t="n">
        <v>110790.5</v>
      </c>
      <c r="C3" s="9" t="n">
        <v>69462.3</v>
      </c>
    </row>
    <row r="4" spans="1:4">
      <c r="A4" s="4" t="s">
        <v>107</v>
      </c>
      <c r="B4" s="6" t="n">
        <v>141430618</v>
      </c>
      <c r="C4" s="6" t="n">
        <v>84101796</v>
      </c>
    </row>
    <row r="5" spans="1:4">
      <c r="A5" s="4" t="s">
        <v>108</v>
      </c>
      <c r="B5" s="6" t="n">
        <v>164557189</v>
      </c>
      <c r="C5" s="6" t="n">
        <v>89026308</v>
      </c>
    </row>
    <row r="6" spans="1:4">
      <c r="A6" s="4" t="s">
        <v>109</v>
      </c>
      <c r="B6" s="4" t="s">
        <v>110</v>
      </c>
      <c r="C6" s="4" t="s">
        <v>111</v>
      </c>
    </row>
    <row r="7" spans="1:4">
      <c r="A7" s="4" t="s">
        <v>44</v>
      </c>
      <c r="B7" s="6" t="n">
        <v>164533116</v>
      </c>
      <c r="C7" s="6" t="n">
        <v>89013610</v>
      </c>
    </row>
    <row r="8" spans="1:4">
      <c r="A8" s="4" t="s">
        <v>112</v>
      </c>
    </row>
    <row r="9" spans="1:4">
      <c r="A9" s="3" t="s">
        <v>105</v>
      </c>
    </row>
    <row r="10" spans="1:4">
      <c r="A10" s="4" t="s">
        <v>106</v>
      </c>
      <c r="B10" s="9" t="n">
        <v>110790.5</v>
      </c>
      <c r="C10" s="9" t="n">
        <v>69462.3</v>
      </c>
    </row>
    <row r="11" spans="1:4">
      <c r="A11" s="4" t="s">
        <v>107</v>
      </c>
      <c r="B11" s="6" t="n">
        <v>141430618</v>
      </c>
      <c r="C11" s="6" t="n">
        <v>84101796</v>
      </c>
    </row>
    <row r="12" spans="1:4">
      <c r="A12" s="4" t="s">
        <v>108</v>
      </c>
      <c r="B12" s="6" t="n">
        <v>164557189</v>
      </c>
      <c r="C12" s="6" t="n">
        <v>89026308</v>
      </c>
    </row>
    <row r="13" spans="1:4">
      <c r="A13" s="4" t="s">
        <v>109</v>
      </c>
      <c r="B13" s="4" t="s">
        <v>110</v>
      </c>
      <c r="C13" s="4" t="s">
        <v>111</v>
      </c>
    </row>
    <row r="14" spans="1:4">
      <c r="A14" s="4" t="s">
        <v>113</v>
      </c>
      <c r="B14" s="6" t="n">
        <v>-24073</v>
      </c>
      <c r="C14" s="6" t="n">
        <v>-12698</v>
      </c>
    </row>
    <row r="15" spans="1:4">
      <c r="A15" s="4" t="s">
        <v>114</v>
      </c>
      <c r="B15" s="4" t="s">
        <v>115</v>
      </c>
      <c r="C15" s="4" t="s">
        <v>116</v>
      </c>
      <c r="D15" s="4" t="s">
        <v>55</v>
      </c>
    </row>
    <row r="16" spans="1:4">
      <c r="A16" s="4" t="s">
        <v>44</v>
      </c>
      <c r="B16" s="6" t="n">
        <v>164533116</v>
      </c>
      <c r="C16" s="6" t="n">
        <v>89013610</v>
      </c>
    </row>
    <row r="17" spans="1:4">
      <c r="A17" s="4" t="s">
        <v>117</v>
      </c>
      <c r="B17" s="4" t="s">
        <v>111</v>
      </c>
      <c r="C17" s="4" t="s">
        <v>111</v>
      </c>
    </row>
    <row r="18" spans="1:4"/>
    <row r="19" spans="1:4">
      <c r="A19" s="4" t="s">
        <v>55</v>
      </c>
      <c r="B19" s="4" t="s">
        <v>118</v>
      </c>
    </row>
  </sheetData>
  <mergeCells count="3">
    <mergeCell ref="C1:D1"/>
    <mergeCell ref="A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2:38Z</dcterms:created>
  <dcterms:modified xmlns:dcterms="http://purl.org/dc/terms/" xmlns:xsi="http://www.w3.org/2001/XMLSchema-instance" xsi:type="dcterms:W3CDTF">2019-11-07T16:12:38Z</dcterms:modified>
</cp:coreProperties>
</file>